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Recent Technical Accounting Pro" sheetId="7" state="visible" r:id="rId7"/>
    <sheet xmlns:r="http://schemas.openxmlformats.org/officeDocument/2006/relationships" name="Cash - Restricted" sheetId="8" state="visible" r:id="rId8"/>
    <sheet xmlns:r="http://schemas.openxmlformats.org/officeDocument/2006/relationships" name="Commercial Loans" sheetId="9" state="visible" r:id="rId9"/>
    <sheet xmlns:r="http://schemas.openxmlformats.org/officeDocument/2006/relationships" name="Earnings Per Share of Common St" sheetId="10" state="visible" r:id="rId10"/>
    <sheet xmlns:r="http://schemas.openxmlformats.org/officeDocument/2006/relationships" name="Stock - Based Compensation" sheetId="11" state="visible" r:id="rId11"/>
    <sheet xmlns:r="http://schemas.openxmlformats.org/officeDocument/2006/relationships" name="Loans and Line of Credit" sheetId="12" state="visible" r:id="rId12"/>
    <sheet xmlns:r="http://schemas.openxmlformats.org/officeDocument/2006/relationships" name="Senior Secured Notes" sheetId="13" state="visible" r:id="rId13"/>
    <sheet xmlns:r="http://schemas.openxmlformats.org/officeDocument/2006/relationships" name="Public Offering" sheetId="14" state="visible" r:id="rId14"/>
    <sheet xmlns:r="http://schemas.openxmlformats.org/officeDocument/2006/relationships" name="Commitments and Contingencies" sheetId="15" state="visible" r:id="rId15"/>
    <sheet xmlns:r="http://schemas.openxmlformats.org/officeDocument/2006/relationships" name="Commercial Loans (Tables)" sheetId="16" state="visible" r:id="rId16"/>
    <sheet xmlns:r="http://schemas.openxmlformats.org/officeDocument/2006/relationships" name="Earnings Per Share of Common _2" sheetId="17" state="visible" r:id="rId17"/>
    <sheet xmlns:r="http://schemas.openxmlformats.org/officeDocument/2006/relationships" name="Stock - Based Compensation (Tab" sheetId="18" state="visible" r:id="rId18"/>
    <sheet xmlns:r="http://schemas.openxmlformats.org/officeDocument/2006/relationships" name="Commercial Loans (Details Narra" sheetId="19" state="visible" r:id="rId19"/>
    <sheet xmlns:r="http://schemas.openxmlformats.org/officeDocument/2006/relationships" name="Commercial Loans - Schedule of " sheetId="20" state="visible" r:id="rId20"/>
    <sheet xmlns:r="http://schemas.openxmlformats.org/officeDocument/2006/relationships" name="Earnings Per Share of Common _3" sheetId="21" state="visible" r:id="rId21"/>
    <sheet xmlns:r="http://schemas.openxmlformats.org/officeDocument/2006/relationships" name="Earnings Per Share of Common _4" sheetId="22" state="visible" r:id="rId22"/>
    <sheet xmlns:r="http://schemas.openxmlformats.org/officeDocument/2006/relationships" name="Stock - Based Compensation (Det" sheetId="23" state="visible" r:id="rId23"/>
    <sheet xmlns:r="http://schemas.openxmlformats.org/officeDocument/2006/relationships" name="Stock - Based Compensation - Sc" sheetId="24" state="visible" r:id="rId24"/>
    <sheet xmlns:r="http://schemas.openxmlformats.org/officeDocument/2006/relationships" name="Loans and Line of Credit (Detai" sheetId="25" state="visible" r:id="rId25"/>
    <sheet xmlns:r="http://schemas.openxmlformats.org/officeDocument/2006/relationships" name="Senior Secured Notes (Details N" sheetId="26" state="visible" r:id="rId26"/>
    <sheet xmlns:r="http://schemas.openxmlformats.org/officeDocument/2006/relationships" name="Public Offering (Details Narrat"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8</t>
  </si>
  <si>
    <t>Oct. 18, 2018</t>
  </si>
  <si>
    <t>Document And Entity Information</t>
  </si>
  <si>
    <t>Entity Registrant Name</t>
  </si>
  <si>
    <t>MANHATTAN BRIDGE CAPITA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LOAN</t>
  </si>
  <si>
    <t>Document Fiscal Period Focus</t>
  </si>
  <si>
    <t>Q3</t>
  </si>
  <si>
    <t>Document Fiscal Year Focus</t>
  </si>
  <si>
    <t>Consolidated Balance Sheets - USD ($)</t>
  </si>
  <si>
    <t>Dec. 31, 2017</t>
  </si>
  <si>
    <t>Assets</t>
  </si>
  <si>
    <t>Loans receivable</t>
  </si>
  <si>
    <t>Interest receivable on loans</t>
  </si>
  <si>
    <t>Cash</t>
  </si>
  <si>
    <t>Cash - restricted</t>
  </si>
  <si>
    <t xml:space="preserve"> </t>
  </si>
  <si>
    <t>Deferred financing costs</t>
  </si>
  <si>
    <t>Other assets</t>
  </si>
  <si>
    <t>Total assets</t>
  </si>
  <si>
    <t>Liabilities:</t>
  </si>
  <si>
    <t>Line of credit</t>
  </si>
  <si>
    <t>Senior secured notes (net of deferred financing costs of $566,270 and $622,584)</t>
  </si>
  <si>
    <t>Deferred origination fees</t>
  </si>
  <si>
    <t>Accounts payable and accrued expenses</t>
  </si>
  <si>
    <t>Dividends payable</t>
  </si>
  <si>
    <t>Total liabilities</t>
  </si>
  <si>
    <t>Commitments and contingencies</t>
  </si>
  <si>
    <t>Stockholders' equity:</t>
  </si>
  <si>
    <t>Preferred shares - $.01 par value; 5,000,000 shares authorized; none issued</t>
  </si>
  <si>
    <t>Common shares - $.001 par value; 25,000,000 shares authorized; 9,873,703 and 8,319,036 issued, respectively; 9,663,601 and 8,108,934 outstanding, respectively</t>
  </si>
  <si>
    <t>Additional paid-in capital</t>
  </si>
  <si>
    <t>Treasury stock, at cost - 210,102 shares</t>
  </si>
  <si>
    <t>Retained earnings (accumulated deficit)</t>
  </si>
  <si>
    <t>Total stockholders' equity</t>
  </si>
  <si>
    <t>Total liabilities and stockholders' equity</t>
  </si>
  <si>
    <t>Consolidated Balance Sheets (Parenthetical) - USD ($)</t>
  </si>
  <si>
    <t>Statement of Financial Position [Abstract]</t>
  </si>
  <si>
    <t>Debt issuance costs, net (deferred financing costs)</t>
  </si>
  <si>
    <t>Preferred stock, par value</t>
  </si>
  <si>
    <t>$ .01</t>
  </si>
  <si>
    <t>Preferred stock, shares authorized</t>
  </si>
  <si>
    <t>Preferred stock, shares issued</t>
  </si>
  <si>
    <t>Common stock, par value</t>
  </si>
  <si>
    <t>$ .001</t>
  </si>
  <si>
    <t>Common stock, shares authorized</t>
  </si>
  <si>
    <t>Common stock, shares issued</t>
  </si>
  <si>
    <t>Common stock, shares outstanding</t>
  </si>
  <si>
    <t>Treasury stock, shares</t>
  </si>
  <si>
    <t>Consolidated Statements of Operations (Unaudited) - USD ($)</t>
  </si>
  <si>
    <t>3 Months Ended</t>
  </si>
  <si>
    <t>Sep. 30, 2017</t>
  </si>
  <si>
    <t>Income Statement [Abstract]</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Loss on write-down of investment in privately held company</t>
  </si>
  <si>
    <t>Income before income tax expense</t>
  </si>
  <si>
    <t>Income tax expense</t>
  </si>
  <si>
    <t>Net income</t>
  </si>
  <si>
    <t>Basic and diluted net income per common share outstanding:</t>
  </si>
  <si>
    <t>--Basic</t>
  </si>
  <si>
    <t>--Diluted</t>
  </si>
  <si>
    <t>Weighted average number of common shares outstanding</t>
  </si>
  <si>
    <t>Consolidated Statements of Cash Flows (Unaudited) - USD ($)</t>
  </si>
  <si>
    <t>Cash flows from operating activities:</t>
  </si>
  <si>
    <t>Net Income</t>
  </si>
  <si>
    <t>Adjustments to reconcile net income to net cash provided by operating activities -</t>
  </si>
  <si>
    <t>Amortization of deferred financing costs</t>
  </si>
  <si>
    <t>Depreciation</t>
  </si>
  <si>
    <t>Non cash compensation expense</t>
  </si>
  <si>
    <t>Changes in operating assets and liabilities:</t>
  </si>
  <si>
    <t>Net cash provided by operating activities</t>
  </si>
  <si>
    <t>Cash flows from investing activities:</t>
  </si>
  <si>
    <t>Issuance of short term loans</t>
  </si>
  <si>
    <t>Collections received from loans</t>
  </si>
  <si>
    <t>Purchase of fixed assets</t>
  </si>
  <si>
    <t>Net cash used in investing activities</t>
  </si>
  <si>
    <t>Cash flows from financing activities:</t>
  </si>
  <si>
    <t>Proceeds from line of credit, net</t>
  </si>
  <si>
    <t>Proceeds from public offering, net</t>
  </si>
  <si>
    <t>Proceeds from exercise of stock options and warrants</t>
  </si>
  <si>
    <t>Dividends paid</t>
  </si>
  <si>
    <t>Cash restricted for reduction of line of credit</t>
  </si>
  <si>
    <t>Purchase of treasury shares</t>
  </si>
  <si>
    <t>Net cash provided by financing activities</t>
  </si>
  <si>
    <t>Net increase in cash</t>
  </si>
  <si>
    <t>Cash, beginning of period</t>
  </si>
  <si>
    <t>Cash, end of period</t>
  </si>
  <si>
    <t>Supplemental Cash Flow Information:</t>
  </si>
  <si>
    <t>Taxes paid during the period</t>
  </si>
  <si>
    <t>Interest paid during the period</t>
  </si>
  <si>
    <t>The Company</t>
  </si>
  <si>
    <t>Organization, Consolidation and Presentation of Financial Statements [Abstract]</t>
  </si>
  <si>
    <t>1. THE COMPANY The accompanying
unaudited consolidated financial statements of Manhattan Bridge Capital, Inc. (“MBC”), a New York corporation founded
in 1989, and its consolidated subsidiary, MBC Funding II Corp. (“MBC Funding II”), a New York corporation formed in
December 2015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17 and the notes thereto included
in the Company’s Annual Report on Form 10-K. Results of consolidated operations for the interim period are not necessarily
indicative of the operating results to be attained in the entire fiscal year.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The consolidated
financial statements include the accounts of MBC and MBC Funding II. All significant intercompany balances and transactions have
been eliminated in consolidation. The Company offers
short-term, secured, non–banking loans to real estate investors (also known as hard money) to fund their acquisition, renovation,
rehabilitation or development of residential or commercial properties located around the New York metropolitan area. Interest income
from commercial loans is recognized, as earned, over the loan period. Origination fee
revenue on commercial loans is amortized over the term of the respective note. The Company presents
deferred financing costs, excluding those incurred in connection with its line of credit, in the balance sheet as a direct reduction
from the related debt liability rather than an asset, in accordance with Accounting Standards Update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Credit and Security Agreement with Webster Business Credit Corporation (“Webster”),
as amended, as well as the Amended and Restated Credit and Security Agreement, as amended, with Webster and Flushing Bank (“Flushing”),
as discussed in Note 7,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t>
  </si>
  <si>
    <t>Recent Technical Accounting Pronouncements</t>
  </si>
  <si>
    <t>Accounting Changes and Error Corrections [Abstract]</t>
  </si>
  <si>
    <t>2. RECENT TECHNICAL ACCOUNTING PRONOUNCEMENTS In May 2014, the
Financial Accounting Standards Board (the “FASB”) issued ASU 2014-09, “Revenue from Contracts with Customers,”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Exclusions from the scope of this guidance include
revenue resulting from loans, investment securities (available-for-sale and trading), investments in unconsolidated entities and
leases. The Company adopted the ASU effective January 1, 2018. The Company evaluated the applicability of this guidance, considering
the scope exceptions, and concluded that the adoption does not have an effect on its consolidated financial statements, primarily
due to the new guidance not applying to revenue resulting from loans and lease contracts. In August 2017,
the FASB issued ASU 2017-12, “Derivatives and Hedging (Topic 815): Targeted Improvements to Accounting for Hedging Activities.”
This ASU expands the activities that qualify for hedge accounting and simplifies the rules for reporting hedging transaction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In February 2018,
the FASB issued ASU 2018-02, “Income Statement – Reporting Comprehensive Income (Topic 220): Reclassification of Certain
Tax Effects from Accumulated Other Comprehensive Income.” This ASU amends Accounting Standards Codification (“ASC”)
220, “Income Statement – Reporting Comprehensive Income,” to allow a reclassification from accumulated other
comprehensive income to retained earnings for stranded tax effects resulting from the Tax Cuts and Jobs Act. In addition, under
this ASU, an entity will be required to provide certain disclosures regarding stranded tax effects. For all entities, the standard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In June 2018, the
FASB issued ASU 2018-07, “Compensation—Stock Compensation (Topic 718): Improvements to Nonemployee Share-Based Payment
Accounting.” This ASU supersedes ASC 505-50, “Equity Based Payment to Non-Employees,” (“ASC 505-50”)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
“Revenue from Contracts with Customers.” The adoption of this guidance is not expected to have a material impact on
the Company’s consolidated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si>
  <si>
    <t>Cash - Restricted</t>
  </si>
  <si>
    <t>Cash and Cash Equivalents [Abstract]</t>
  </si>
  <si>
    <t>3. CASH - RESTRICTED Restricted cash
mainly represents collections received, pending check clearance, from the Company’s commercial loans and is primarily dedicated
to the reduction of the Company’s credit line established pursuant to the Company’s Credit and Security Agreement
with Webster, dated February 27, 2015 (the “Webster Credit Line”) (see Note 7).</t>
  </si>
  <si>
    <t>Commercial Loans</t>
  </si>
  <si>
    <t>Debt Disclosure [Abstract]</t>
  </si>
  <si>
    <t>4. COMMERCIAL LOANS Loans Receivable The Company offers
short-term secured non–banking loans to real estate investors (also known as hard money) to fund their acquisition and construction
of properties located around the New York Metropolitan area. The loans are principally secured by collateral consisting of first
mortgage positions on real estate and, generally, accompanied by personal guarantees from the principals of the borrowers. The
loans are generally for a term of one year. The loans are initially recorded, and carried thereafter, in the financial statements
at cost. Most of the loans provide for receipt of interest only during the term of the loan and a balloon payment at the end of
the term. At September 30,
2018, the Company was committed to $7,641,500 in construction loans that can be drawn by the borrowers when certain conditions
are met. At September 30,
2018, no one entity has loans outstanding representing more than 10% of the total balance of the loans outstanding. The Company generally
grants loans for a term of one year. When a performing loan reaches its maturity and the borrower requests an extension, the Company
may extend the term of the loan beyond one year. Prior to granting an extension of any loan, the Company reevaluates the underlying
collateral. Credit Risk Credit risk profile
based on loan activity as of September 30, 2018 and December 31, 2017:
Performing loans Developers- Residential Developers- Commercial Developers- Mixed Used Total outstanding loans
September 30, 2018 $ 51,496,236 $ 3,660,000 $ 3,355,000 $ 58,511,236
December 31, 2017 $ 41,739,000 $ 900,000 $ 2,485,000 $ 45,124,000 At September 30,
2018, the Company’s loans receivable includes loans in the amount of $2,060,000 and $6,447,500 originally due in 2016 and
2017, respectively. In all instances the borrowers are currently paying their interest and, generally, the Company receives a fee
in connection with the extension of the loans. Accordingly, at September 30, 2018, no loan impairments exist and there are no provisions
for impairments of loans or recoveries thereof. Subsequent to the
balance sheet date, $954,000 of the loans receivable at September 30, 2018 were paid off.</t>
  </si>
  <si>
    <t>Earnings Per Share of Common Stock</t>
  </si>
  <si>
    <t>5. EARNINGS PER SHARE OF COMMON STOCK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The denominator
is based on the following weighted average number of common shares:
Three Months Ended September 30, Nine Months Ended September 30,
2018 2017 2018 2017
Basic 9,266,962 8,106,499 8,499,967 8,120,091
Incremental shares for assumed exercise of options 7,860 10,652 7,757 11,309
Diluted 9,274,822 8,117,151 8,507,724 8,131,400 For the three and
nine month periods ended September 30, 2018, 46,902 and 47,005, exercisable stock options and warrants were not included in the
diluted earnings per share calculation, respectively, because their effect would have been anti-dilutive. For the three and
nine month periods ended September 30, 2017, 59,991 and 59,334, exercisable stock options and warrants were not included in the
diluted earnings per share calculation, respectively, because their effect would have been anti-dilutive.</t>
  </si>
  <si>
    <t>Stock - Based Compensation</t>
  </si>
  <si>
    <t>Disclosure of Compensation Related Costs, Share-based Payments [Abstract]</t>
  </si>
  <si>
    <t>6. STOCK – 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The exercise price
of options granted under the Company’s stock option plan (the “Plan”) may not be less than the fair market value
on the date of grant. Stock options under the Plan may be awarded to officers, key employees, consultants and non-employee directors
of the Company. Generally, options outstanding vest over periods not exceeding four years and are exercisable for up to five years
from the grant date. Share based compensation
expense recognized under ASC 718 for each of the nine month periods ended September 30, 2018 and 2017 of $9,798 represents the
amortization of the fair value of 1,000,000 restricted shares granted to the Company’s Chief Executive Officer on September
9, 2011 of $195,968, after adjusting for the effect on the fair value of the stock options related to this transaction. The fair
value will be amortized over 15 years. The following summarizes
stock option activity for the nine month period ended September 30, 2018:
Shares Weighted Average Exercise Price Weighted Average Remaining Contractual Term (in years) Aggregate Intrinsic Value
Outstanding at December 31, 2017 14,000 $ 2.23
Expired (7,000 ) 1.53
Outstanding at September 30, 2018 (all vested and exercisable) 7,000 $ 2.92 0.75 $ 5,034 On July 31, 2014,
in connection with the Company’s public offering in July 2014, the Company issued warrants to purchase up to 87,719 common
shares, with an exercise price of $3.5625 per common share, to the representative of the underwriters of the offering (the “July
2014 Representative Warrants”). These warrants are exercisable at any time, and from time to time, in whole or in part, commencing
on July 28, 2015 and expire on July 28, 2019. The fair value of these warrants, using the Black-Scholes option pricing model, on
the date of issuance was $42,224. At September 30, 2018, July 2014 Representative Warrants to purchase up to 4,000 common shares
were outstanding. On May 29, 2015,
in connection with the Company’s public offering in May 2015, the Company issued warrants to purchase up to 50,750 common
shares, with an exercise price of $5.4875 per common share, to the representative of the underwriters of the offering (the “May
2015 Representative Warrants”). These warrants are exercisable at any time, and from time to time, in whole or in part, commencing
on May 22, 2016 and expire on May 22, 2020. The fair value of these warrants, using the Black-Scholes option pricing model, on
the date of issuance was $54,928. At September 30, 2018, May 2015 Representative Warrants to purchase up to 10,150 common shares
were outstanding. On August 15, 2016,
in connection with a public offering of the Company’s Common Stock, the Company issued warrants to purchase up to 33,612
common shares, with an exercise price of $7.4375 per common share, to the representative of the underwriters of the offering (the
“August 2016 Representative Warrants”). The warrants are exercisable at any time, and from time to time, in whole
or in part, commencing on August 9, 2017 and expire on August 9, 2021. The fair value of these warrants, using the Black-Scholes
option pricing model, on the date of issuance was $47,020. At September 30, 2018, all of the August 2016 Representative Warrants
were outstanding.</t>
  </si>
  <si>
    <t>Loans and Line of Credit</t>
  </si>
  <si>
    <t>7. LOANS AND LINE OF CREDIT Line of Credit Currently, we have
a $25 million credit line with Webster and Flushing. On February 27, 2015, the Company entered into the Webster Credit Line with
Webster pursuant to which it could borrow up to $14 million against assignments of mortgages and other collateral. The Webster
Credit Line was initially in effect until February 27, 2018. The Webster Credit Line initially provided for an interest rate (until
amended – as described below) of either LIBOR plus 4.75% or the base commercial lending rate of Webster plus 3.25% as chosen
by the Company for each drawdown. The Webster Credit Line contains various covenants and restrictions including, among other covenants
and restrictions, limiting the amount that the Company can borrow relative to the value of the underlying collateral, maintaining
various financial ratios and limitations on the terms of loans the Company makes to its customers, limiting the Company’s
ability to pay dividends under certain circumstances, and limiting the Company’s ability to repurchase its common shares,
sell assets, engage in mergers or consolidations, grant liens, and enter into transactions with affiliates. In addition, the Webster
Credit Line also contains a cross default provision which will deem any default under any indebtedness owed by us or our subsidiary,
MBC Funding II, as a default under the credit line. Mr. Assaf Ran, the Company’s President and Chief Executive Officer, had
personally guaranteed all of the Company’s obligations to Webster. Effective July 7,
2017, the Company entered into an Amendment of the Webster Credit Line (the “Amendment”), with Webster. In conjunction
with the execution of the Amendment, the Company also entered into an Amended and Restated Revolving Credit Note (the “Amended
Note”), and Amendment No. 3 Fee Letter (the “Fee Letter”), each dated July 7, 2017, with Webster. Pursuant to
the terms of the Amendment, the Webster Credit Line was increased by $1 million to $15 million in the aggregate, with an option,
at the discretion of Webster, to increase the Webster Credit Line to $20 million in the aggregate. The term of the Webster Credit
Line was extended to February 28, 2021, unless sooner terminated, and contains a provision that permits a Company option for a
further extension of the Webster Credit Line until February 28, 2022, subject to Webster’s consent. Pursuant to the terms
of the Amendment, the terms of the personal guaranty provided by Mr. Ran were amended such that the potential sums owed under Mr.
Ran’s personal guaranty will not exceed the sum of $500,000 plus any costs relating to the enforcement of the personal guaranty.
In addition, the interest rates relating to the Webster Credit Line were amended such that the interest rates equaled (i) LIBOR
plus 3.75% plus a 0.5% Agency Fee (as hereinafter defined) or (ii) a Base Rate (as defined in the Webster Credit Line) plus 2.25%
plus a 0.5% Agency Fee, as chosen by the Company for each drawdown. Finally, the Amendment provided that the Company shall not
permit mortgage loans that are outstanding more than 24 months after their origination date to comprise more than 17.5% of their
total portfolio of mortgage loans at any time. Pursuant to the terms of the Fee Letter, the Company agreed to pay Webster an agency
fee equal to 0.5% per annum (the “Agency Fee”) on the actual principal amount of advances outstanding during any month,
as well as a $15,000 syndication fee. On August 8, 2017,
the Company entered into the Amended and Restated Credit Agreement (“Amended Credit Agreement”) with Webster and Flushing.
In conjunction with the execution of the Amended Credit Agreement, the Company also entered into a Revolving Credit Note in the
principal aggregate amount of $5 million with Flushing (the “Flushing Note”) and an Amended and Restated Fee Letter
(the “Amended Fee Letter”) with Webster, each dated August 8, 2017. Pursuant to the terms of the Amended Credit Agreement,
the Company’s existing Webster Credit Line was amended to include Flushing as an additional lender, as well as increased
the funds available under the Webster Credit Line by $5 million, to $20 million in the aggregate. The Amended Credit Agreement
also incorporated and restated previously reported amendments. In addition, Mr. Ran executed an Amended and Restated Guaranty,
which was restated to include previously reported amendments. Finally, the Company executed the Amended Fee Letter which incorporated
and restated previously reported amendments. Effective July 11,
2018, the Company entered into a Waiver and Amendment No. 1 to the Amended Credit Agreement (“Amendment II”) with Webster,
Flushing and Mr. Ran, as guarantor. In conjunction with the execution of Amendment II, the Company also entered into an Amended
and Restated Revolving Credit Note in the principal aggregate amount of $10,000,000 with Flushing (the “Amended Flushing
Note”) and a Second Amended and Restated Fee Letter with Webster and Flushing, each dated July 11, 2018. Pursuant to the
terms of Amendment II, the Company’s existing Webster Credit Line was further increased by $5,000,000 to $25,000,000 in the
aggregate. In addition, the interest rates relating to the Webster Credit Line were amended such that the interest rates now equal
(i) LIBOR plus a premium, which rate aggregated approximately 6% as of July 11, 2018, or (ii) a Base Rate (as defined in the Amended
Credit Agreement) plus 2.25% plus a 0.5% agency fee, as chosen by the Company for each drawdown. The Amendment II also permits
the Company to repurchase, redeem or otherwise retire its equity securities in an amount not to exceed ten percent of its annual
net income from the prior fiscal year. Total costs to establish
the Webster Credit Line were approximately $144,000, and the total costs to amend the Webster Credit Line were approximately $64,000.
These costs are being amortized over the term of the respective agreement, using the straight-line method. The amortization costs
for the nine month periods ended September 30, 2018 and 2017 were $18,759 and $39,064, respectively. The Company was
in compliance with all covenants of the Amended Credit Agreement as of September 30, 2018. At September 30, 2018, the outstanding
amount under the Amended Credit Agreement was $21,717,346. The interest rate on the amount outstanding fluctuates daily. The rate,
including a 0.5% Agency Fee, for September 30, 2018 was 6.24%. Short-Term Loans During the second
quarter of 2018, Mr. Ran, the Chief Executive Officer of the Company, and entities he controls, made seven short term loans to
the Company in the aggregate amount of $2,741,227, at an interest rate of 6% per annum. Two of the loans in the aggregate amount
of $311,227 were repaid in full in May 2018. The remaining loans, in the aggregate amount of $2,430,000 were repaid in full as
of July 11, 2018. The Company also received a short-term loan from a third party lender in the amount of $1,000,000 at the rate
of 12% per annum, and such short term loan was repaid in full as of July 12, 2018. The aggregate interest expense for these loans
was approximately $19,000, of which approximately $9,000 was paid to Mr. Ran and entities he controls.</t>
  </si>
  <si>
    <t>Senior Secured Notes</t>
  </si>
  <si>
    <t>8. SENIOR SECURED NOTES On April 25, 2016,
in an initial public offering, MBC Funding issued 6% senior secured notes, due April 22, 2026 (the “Notes”) in the
aggregate principal amount of $6,000,000 under the Indenture, dated April 25, 2016, among MBC Funding, as Issuer, the Company,
as Guarantor, and Worldwide Stock Transfer LLC, as Indenture Trustee (the “Indenture”). The Notes, having a principal
amount of $1,000 each, are listed on the NYSE American and trade under the symbol “LOAN/26”. Interest accrues on the
Notes commencing on May 16, 2016. The accrued interest is payable monthly in cash, in arrears, on the 15th day of each calendar
month commencing June 2016. 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 MBC Funding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 if the Notes are redeemed
on or after April 22, 2019 but prior to April 22, 2020, the redemption price will be 103% of the principal amount of the Notes
redeemed and (ii) if the Notes are redeemed on or after April 22, 2020 but prior to April 22, 2021, the redemption price will be
101.5% of the principal amount of the Notes redeemed plus, in either case, the accrued but unpaid interest on the Notes redeemed
up to, but not including, the date of redemption. Each Noteholder
has the right to cause MBC Funding to redeem his, her or its Notes on April 22, 2021. The redemption price will be equal to the
outstanding principal amount of the Notes redeemed plus the accrued but unpaid interest up to, but not including, the date of redemption,
without penalty or premium. In order to exercise this right, the Noteholder must notify MBC Funding, in writing, no earlier than
November 22, 2020 and no later than January 22, 2021. All Notes that are subject to a properly and timely notice will be redeemed
on April 22, 2021. Any Noteholder who fails to make a proper and timely election will be deemed to have waived his, her or its
right to have his, her or its Notes redeemed prior to the maturity date. MBC Funding is
obligated to offer to redeem the Notes if there occurs a “change of control” with respect to MBC Funding or the Company
or if MBC Funding or the Company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si>
  <si>
    <t>Public Offering</t>
  </si>
  <si>
    <t>9. PUBLIC OFFERING On July 24, 2018,
the Company completed a public offering of 1,428,572 common shares at a public offering price of $7.00 per share (the “Offering”).
The gross proceeds raised by the Company from the Offering were approximately $10,821,000 (including approximately $821,000 from
the sale of 117,214 additional common shares upon the partial exercise of the over-allotment option by the underwriter on August
1, 2018), before deducting underwriting discounts and commissions and other offering expenses. The total net proceeds from the
Offering were approximately $9,883,000.</t>
  </si>
  <si>
    <t>Commitments and Contingencies</t>
  </si>
  <si>
    <t>Commitments and Contingencies Disclosure [Abstract]</t>
  </si>
  <si>
    <t>10. COMMITMENTS AND CONTINGENCIES Operating Lease On July 21, 2016,
the Company amended its existing lease (the “Lease Amendment”) for its corporate headquarters located at 60 Cutter
Mill Road, Great Neck, New York, to extend the term of the lease for an additional five years, through September 30, 2021. Among
other things, the Lease Amendment provides for gradual annual rent increases from approximately $3,500 per month during the first
year to $3,900 per month during the fifth year of the extension term.</t>
  </si>
  <si>
    <t>Commercial Loans (Tables)</t>
  </si>
  <si>
    <t>Schedule of Credit Risk</t>
  </si>
  <si>
    <t xml:space="preserve">Credit risk profile
based on loan activity as of September 30, 2018 and December 31, 2017:
Performing loans Developers- Residential Developers- Commercial Developers- Mixed Used Total outstanding loans
September 30, 2018 $ 51,496,236 $ 3,660,000 $ 3,355,000 $ 58,511,236
December 31, 2017 $ 41,739,000 $ 900,000 $ 2,485,000 $ 45,124,000 </t>
  </si>
  <si>
    <t>Earnings Per Share of Common Stock (Tables)</t>
  </si>
  <si>
    <t>Schedule of Weighted Average Number of Common Shares</t>
  </si>
  <si>
    <t xml:space="preserve">The denominator
is based on the following weighted average number of common shares:
Three Months Ended September 30, Nine Months Ended September 30,
2018 2017 2018 2017
Basic 9,266,962 8,106,499 8,499,967 8,120,091
Incremental shares for assumed exercise of options 7,860 10,652 7,757 11,309
Diluted 9,274,822 8,117,151 8,507,724 8,131,400 </t>
  </si>
  <si>
    <t>Stock - Based Compensation (Tables)</t>
  </si>
  <si>
    <t>Schedule of Stock-based Compensation, Stock Options, Activity</t>
  </si>
  <si>
    <t xml:space="preserve">The following summarizes
stock option activity for the nine month period ended September 30, 2018:
Shares Weighted Average Exercise Price Weighted Average Remaining Contractual Term (in years) Aggregate Intrinsic Value
Outstanding at December 31, 2017 14,000 $ 2.23
Expired (7,000 ) 1.53
Outstanding at September 30, 2018 (all vested and exercisable) 7,000 $ 2.92 0.75 $ 5,034 </t>
  </si>
  <si>
    <t>Commercial Loans (Details Narrative)</t>
  </si>
  <si>
    <t>Sep. 30, 2018USD ($)</t>
  </si>
  <si>
    <t>Loan term</t>
  </si>
  <si>
    <t>1 year</t>
  </si>
  <si>
    <t>Subsequent Balance Sheet Date [Member]</t>
  </si>
  <si>
    <t>Loans paid off</t>
  </si>
  <si>
    <t>Originally Due in 2016 [Member]</t>
  </si>
  <si>
    <t>Originally Due in 2017 [Member]</t>
  </si>
  <si>
    <t>Construction Loans [Member]</t>
  </si>
  <si>
    <t>Additional principal amount committed</t>
  </si>
  <si>
    <t>Commercial Loans - Schedule of Credit Risk (Details) - USD ($)</t>
  </si>
  <si>
    <t>Performing loans</t>
  </si>
  <si>
    <t>Developers Residential [Member]</t>
  </si>
  <si>
    <t>Developers Commercial [Member]</t>
  </si>
  <si>
    <t>Developers Mixed Used [Member]</t>
  </si>
  <si>
    <t>Earnings Per Share of Common Stock (Details Narrative) - shares</t>
  </si>
  <si>
    <t>Stock options and warrants antidilutive securities computation of earnings per share</t>
  </si>
  <si>
    <t>Earnings Per Share of Common Stock - Schedule of Weighted Average Number of Common Shares (Details) - shares</t>
  </si>
  <si>
    <t>Basic</t>
  </si>
  <si>
    <t>Incremental shares for assumed exercise of options</t>
  </si>
  <si>
    <t>Diluted</t>
  </si>
  <si>
    <t>Stock - Based Compensation (Details Narrative) - USD ($)</t>
  </si>
  <si>
    <t>Aug. 15, 2016</t>
  </si>
  <si>
    <t>May 29, 2015</t>
  </si>
  <si>
    <t>Jul. 31, 2014</t>
  </si>
  <si>
    <t>Sep. 09, 2011</t>
  </si>
  <si>
    <t>Share-based compensation expense</t>
  </si>
  <si>
    <t>July 2014 Rep Warrants [Member]</t>
  </si>
  <si>
    <t>Warrants to purchase common shares</t>
  </si>
  <si>
    <t>Warrant exercise price</t>
  </si>
  <si>
    <t>Warrant expire date</t>
  </si>
  <si>
    <t>Jul. 28,
		2019</t>
  </si>
  <si>
    <t>Fair value of warrant issuance</t>
  </si>
  <si>
    <t>May 2015 Rep Warrants [Member]</t>
  </si>
  <si>
    <t>May 22,
		2020</t>
  </si>
  <si>
    <t>Chief Executive Officer [Member]</t>
  </si>
  <si>
    <t>Share based compensation expense of restricted, shares</t>
  </si>
  <si>
    <t>Share based compensation expense of restricted, value</t>
  </si>
  <si>
    <t>Fair value of restricted shares amortization period</t>
  </si>
  <si>
    <t>15 years</t>
  </si>
  <si>
    <t>Maximum warrants to purchase common shares were outstanding</t>
  </si>
  <si>
    <t>August 2016 Rep Warrants [Member]</t>
  </si>
  <si>
    <t>Aug. 9,
		2021</t>
  </si>
  <si>
    <t>Stock - Based Compensation - Schedule of Stock-based Compensation, Stock Options, Activity (Details)</t>
  </si>
  <si>
    <t>Sep. 30, 2018USD ($)$ / sharesshares</t>
  </si>
  <si>
    <t>Number of Shares, Outstanding Beginning | shares</t>
  </si>
  <si>
    <t>Weighted Average Exercise Price, Outstanding Beginning | $ / shares</t>
  </si>
  <si>
    <t>Number of Shares, Expired | shares</t>
  </si>
  <si>
    <t>Weighted Average Exercise Price, Expired | $ / shares</t>
  </si>
  <si>
    <t>Number of Shares, Outstanding Ending (all vested and exercisable) | shares</t>
  </si>
  <si>
    <t>Weighted Average Exercise Price, Outstanding Ending (all vested and exercisable) | $ / shares</t>
  </si>
  <si>
    <t>Weighted Average Remaining Contractual Term (in years), Outstanding (all vested and exercisable)</t>
  </si>
  <si>
    <t>9 months</t>
  </si>
  <si>
    <t>Aggregate Intrinsic Value, Outstanding (all vested and exercisable) | $</t>
  </si>
  <si>
    <t>Loans and Line of Credit (Details Narrative) - USD ($)</t>
  </si>
  <si>
    <t>Jul. 12, 2018</t>
  </si>
  <si>
    <t>Jul. 11, 2018</t>
  </si>
  <si>
    <t>Aug. 08, 2017</t>
  </si>
  <si>
    <t>Jul. 07, 2017</t>
  </si>
  <si>
    <t>Feb. 27, 2015</t>
  </si>
  <si>
    <t>May 31, 2018</t>
  </si>
  <si>
    <t>Jun. 30, 2018</t>
  </si>
  <si>
    <t>Amortization of financing costs</t>
  </si>
  <si>
    <t>Amended Credit Agreement [Member]</t>
  </si>
  <si>
    <t>Line of credit facility, interest rate at period end</t>
  </si>
  <si>
    <t>6.24%</t>
  </si>
  <si>
    <t>Line of credit facility, interest rate description</t>
  </si>
  <si>
    <t>The interest rates now equal (i) LIBOR plus a premium, which rate aggregated approximately 6% as of July 11, 2018, or (ii) a Base Rate (as defined in the Amended Credit Agreement) plus 2.25% plus a 0.5% agency fee</t>
  </si>
  <si>
    <t>The rate, including a 0.5% Agency Fee, for September 30, 2018 was 6.24%.</t>
  </si>
  <si>
    <t>Percentage of agency fee</t>
  </si>
  <si>
    <t>0.50%</t>
  </si>
  <si>
    <t>Line of credit, current</t>
  </si>
  <si>
    <t>Amended Credit Agreement [Member] | Flushing Note [Member]</t>
  </si>
  <si>
    <t>Debt instrument face amount</t>
  </si>
  <si>
    <t>Maximum [Member] | Amended Credit Agreement [Member]</t>
  </si>
  <si>
    <t>Maximum borrowing capacity</t>
  </si>
  <si>
    <t>Minimum [Member] | Amended Credit Agreement [Member]</t>
  </si>
  <si>
    <t>Credit line increased value</t>
  </si>
  <si>
    <t>LIBOR Plus [Member]</t>
  </si>
  <si>
    <t>4.75%</t>
  </si>
  <si>
    <t>Webster Plus [Member]</t>
  </si>
  <si>
    <t>3.25%</t>
  </si>
  <si>
    <t>Line of Credit [Member]</t>
  </si>
  <si>
    <t>Seven Short Term Loans [Member] | Mr. Ran and Entities [Member]</t>
  </si>
  <si>
    <t>Debt instrument, interest rate</t>
  </si>
  <si>
    <t>6.00%</t>
  </si>
  <si>
    <t>Short Term Loan One [Member]</t>
  </si>
  <si>
    <t>Repayment of short term loan</t>
  </si>
  <si>
    <t>Short Term Loan Two [Member]</t>
  </si>
  <si>
    <t>Short Term Loans [Member]</t>
  </si>
  <si>
    <t>Interest expense</t>
  </si>
  <si>
    <t>Short Term Loans [Member] | Mr. Ran and Entities [Member]</t>
  </si>
  <si>
    <t>Webster and Flushing [Member]</t>
  </si>
  <si>
    <t>Webster Credit Line [Member]</t>
  </si>
  <si>
    <t>The interest rates equaled (i) LIBOR plus 3.75% plus a 0.5% Agency Fee (as hereinafter defined) or (ii) a Base Rate (as defined in the Webster Credit Line) plus 2.25% plus a 0.5% Agency Fee</t>
  </si>
  <si>
    <t>Line of credit facility, expiration date</t>
  </si>
  <si>
    <t>Feb. 28,
		2021</t>
  </si>
  <si>
    <t>Line of credit facility, extended expiration date</t>
  </si>
  <si>
    <t>Feb. 28,
		2022</t>
  </si>
  <si>
    <t>Line of credit facility, covenants and restrictions</t>
  </si>
  <si>
    <t>The Company shall not permit mortgage loans that are outstanding more than 24 months after their origination date to comprise more than 17.5% of their total portfolio of mortgage loans at any time.</t>
  </si>
  <si>
    <t>Syndication fee</t>
  </si>
  <si>
    <t>Line of credit, cost</t>
  </si>
  <si>
    <t>Webster Credit Line [Member] | Amended Credit Agreement [Member] | Amendments Made on August 8, 2017 and July 11, 2018 [Member]</t>
  </si>
  <si>
    <t>Webster Credit Line [Member] | Mr. Ran [Member]</t>
  </si>
  <si>
    <t>Personal guaranty</t>
  </si>
  <si>
    <t>Webster Credit Line [Member] | Maximum [Member]</t>
  </si>
  <si>
    <t>Webster Credit Line [Member] | LIBOR Plus [Member]</t>
  </si>
  <si>
    <t>3.75%</t>
  </si>
  <si>
    <t>Webster Credit Line [Member] | Base Rate Plus [Member]</t>
  </si>
  <si>
    <t>2.25%</t>
  </si>
  <si>
    <t>Webster Credit Line [Member] | Line of Credit [Member]</t>
  </si>
  <si>
    <t>The Webster Credit Line initially provided for an interest rate (until amended - as described below) of either LIBOR plus 4.75% or the base commercial lending rate of Webster plus 3.25%</t>
  </si>
  <si>
    <t>Revolving Credit Note [Member] | Flushing [Member]</t>
  </si>
  <si>
    <t>Third Party Lender [Member]</t>
  </si>
  <si>
    <t>12.00%</t>
  </si>
  <si>
    <t>Proceeds from short term loan - third party</t>
  </si>
  <si>
    <t>Senior Secured Notes (Details Narrative)</t>
  </si>
  <si>
    <t>Apr. 25, 2016USD ($)</t>
  </si>
  <si>
    <t>After April 22, 2019 But Prior to April 22, 2020 [Member]</t>
  </si>
  <si>
    <t>Debt instrument, redemption price, percentage</t>
  </si>
  <si>
    <t>103.00%</t>
  </si>
  <si>
    <t>After April 22, 2020 But Prior to April 22, 2021 [Member]</t>
  </si>
  <si>
    <t>101.50%</t>
  </si>
  <si>
    <t>MBC Funding II Corp [Member]</t>
  </si>
  <si>
    <t>Debt instrument description</t>
  </si>
  <si>
    <t>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t>
  </si>
  <si>
    <t>MBC Funding II Corp [Member] | Change of Control [Member]</t>
  </si>
  <si>
    <t>101.00%</t>
  </si>
  <si>
    <t>Senior Secured Notes [Member]</t>
  </si>
  <si>
    <t>Principal amount of each note</t>
  </si>
  <si>
    <t>Debt instrument collateral, percentage</t>
  </si>
  <si>
    <t>120.00%</t>
  </si>
  <si>
    <t>Senior Secured Notes [Member] | Indenture [Member]</t>
  </si>
  <si>
    <t>Debt instrument interest rate</t>
  </si>
  <si>
    <t>Debt instrument maturity date</t>
  </si>
  <si>
    <t>Apr. 22,
		2026</t>
  </si>
  <si>
    <t>Public Offering (Details Narrative) - USD ($)</t>
  </si>
  <si>
    <t>Aug. 01, 2018</t>
  </si>
  <si>
    <t>Jul. 24, 2018</t>
  </si>
  <si>
    <t>Number of common shares for public offering</t>
  </si>
  <si>
    <t>Offering price per share</t>
  </si>
  <si>
    <t>Gross proceeds from issuance public offering</t>
  </si>
  <si>
    <t>Net proceeds from issuance public offering</t>
  </si>
  <si>
    <t>Additional Common Shares [Member]</t>
  </si>
  <si>
    <t>Commitments and Contingencies (Details Narrative)</t>
  </si>
  <si>
    <t>Jul. 21, 2016USD ($)</t>
  </si>
  <si>
    <t>Operating lease term of lease</t>
  </si>
  <si>
    <t>Five years, through September 30, 2021</t>
  </si>
  <si>
    <t>Operating lease rent, description</t>
  </si>
  <si>
    <t>The Lease Amendment provides for gradual annual rent increases from approximately $3,500 per month during the first year to $3,900 per month during the fifth year of the extension term.</t>
  </si>
  <si>
    <t>Minimum [Member]</t>
  </si>
  <si>
    <t>Operating lease periodic rent expenses</t>
  </si>
  <si>
    <t>Maximum [Member] | Fifth Yea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0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9663601</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9</v>
      </c>
      <c r="B1" s="2" t="s">
        <v>1</v>
      </c>
    </row>
    <row r="2" spans="1:2">
      <c r="B2" s="2" t="s">
        <v>2</v>
      </c>
    </row>
    <row r="3" spans="1:2">
      <c r="A3" s="3" t="s">
        <v>85</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27</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27</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v>
      </c>
    </row>
    <row r="3" spans="1:2">
      <c r="A3" s="3" t="s">
        <v>85</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1"/>
  </cols>
  <sheetData>
    <row r="1" spans="1:2">
      <c r="A1" s="1" t="s">
        <v>152</v>
      </c>
      <c r="B1" s="2" t="s">
        <v>1</v>
      </c>
    </row>
    <row r="2" spans="1:2">
      <c r="B2" s="2" t="s">
        <v>153</v>
      </c>
    </row>
    <row r="3" spans="1:2">
      <c r="A3" s="4" t="s">
        <v>154</v>
      </c>
      <c r="B3" s="4" t="s">
        <v>155</v>
      </c>
    </row>
    <row r="4" spans="1:2">
      <c r="A4" s="4" t="s">
        <v>156</v>
      </c>
    </row>
    <row r="5" spans="1:2">
      <c r="A5" s="4" t="s">
        <v>157</v>
      </c>
      <c r="B5" s="7" t="n">
        <v>954000</v>
      </c>
    </row>
    <row r="6" spans="1:2">
      <c r="A6" s="4" t="s">
        <v>158</v>
      </c>
    </row>
    <row r="7" spans="1:2">
      <c r="A7" s="4" t="s">
        <v>31</v>
      </c>
      <c r="B7" s="5" t="n">
        <v>2060000</v>
      </c>
    </row>
    <row r="8" spans="1:2">
      <c r="A8" s="4" t="s">
        <v>159</v>
      </c>
    </row>
    <row r="9" spans="1:2">
      <c r="A9" s="4" t="s">
        <v>31</v>
      </c>
      <c r="B9" s="5" t="n">
        <v>6447500</v>
      </c>
    </row>
    <row r="10" spans="1:2">
      <c r="A10" s="4" t="s">
        <v>160</v>
      </c>
    </row>
    <row r="11" spans="1:2">
      <c r="A11" s="4" t="s">
        <v>161</v>
      </c>
      <c r="B11" s="7" t="n">
        <v>7641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8511236</v>
      </c>
      <c r="C3" s="7" t="n">
        <v>45124000</v>
      </c>
    </row>
    <row r="4" spans="1:3">
      <c r="A4" s="4" t="s">
        <v>32</v>
      </c>
      <c r="B4" s="5" t="n">
        <v>642133</v>
      </c>
      <c r="C4" s="5" t="n">
        <v>535045</v>
      </c>
    </row>
    <row r="5" spans="1:3">
      <c r="A5" s="4" t="s">
        <v>33</v>
      </c>
      <c r="B5" s="5" t="n">
        <v>140716</v>
      </c>
      <c r="C5" s="5" t="n">
        <v>136441</v>
      </c>
    </row>
    <row r="6" spans="1:3">
      <c r="A6" s="4" t="s">
        <v>34</v>
      </c>
      <c r="B6" s="5" t="n">
        <v>1719542</v>
      </c>
      <c r="C6" s="4" t="s">
        <v>35</v>
      </c>
    </row>
    <row r="7" spans="1:3">
      <c r="A7" s="4" t="s">
        <v>36</v>
      </c>
      <c r="B7" s="5" t="n">
        <v>46891</v>
      </c>
      <c r="C7" s="5" t="n">
        <v>45269</v>
      </c>
    </row>
    <row r="8" spans="1:3">
      <c r="A8" s="4" t="s">
        <v>37</v>
      </c>
      <c r="B8" s="5" t="n">
        <v>100705</v>
      </c>
      <c r="C8" s="5" t="n">
        <v>55941</v>
      </c>
    </row>
    <row r="9" spans="1:3">
      <c r="A9" s="4" t="s">
        <v>38</v>
      </c>
      <c r="B9" s="5" t="n">
        <v>61161223</v>
      </c>
      <c r="C9" s="5" t="n">
        <v>45896696</v>
      </c>
    </row>
    <row r="10" spans="1:3">
      <c r="A10" s="3" t="s">
        <v>39</v>
      </c>
    </row>
    <row r="11" spans="1:3">
      <c r="A11" s="4" t="s">
        <v>40</v>
      </c>
      <c r="B11" s="5" t="n">
        <v>21717346</v>
      </c>
      <c r="C11" s="5" t="n">
        <v>16914594</v>
      </c>
    </row>
    <row r="12" spans="1:3">
      <c r="A12" s="4" t="s">
        <v>41</v>
      </c>
      <c r="B12" s="5" t="n">
        <v>5433730</v>
      </c>
      <c r="C12" s="5" t="n">
        <v>5377416</v>
      </c>
    </row>
    <row r="13" spans="1:3">
      <c r="A13" s="4" t="s">
        <v>42</v>
      </c>
      <c r="B13" s="5" t="n">
        <v>497852</v>
      </c>
      <c r="C13" s="5" t="n">
        <v>298471</v>
      </c>
    </row>
    <row r="14" spans="1:3">
      <c r="A14" s="4" t="s">
        <v>43</v>
      </c>
      <c r="B14" s="5" t="n">
        <v>152394</v>
      </c>
      <c r="C14" s="5" t="n">
        <v>167559</v>
      </c>
    </row>
    <row r="15" spans="1:3">
      <c r="A15" s="4" t="s">
        <v>44</v>
      </c>
      <c r="B15" s="4" t="s">
        <v>35</v>
      </c>
      <c r="C15" s="5" t="n">
        <v>891983</v>
      </c>
    </row>
    <row r="16" spans="1:3">
      <c r="A16" s="4" t="s">
        <v>45</v>
      </c>
      <c r="B16" s="5" t="n">
        <v>27801322</v>
      </c>
      <c r="C16" s="5" t="n">
        <v>23650023</v>
      </c>
    </row>
    <row r="17" spans="1:3">
      <c r="A17" s="4" t="s">
        <v>46</v>
      </c>
      <c r="B17" s="4" t="s">
        <v>35</v>
      </c>
      <c r="C17" s="4" t="s">
        <v>35</v>
      </c>
    </row>
    <row r="18" spans="1:3">
      <c r="A18" s="3" t="s">
        <v>47</v>
      </c>
    </row>
    <row r="19" spans="1:3">
      <c r="A19" s="4" t="s">
        <v>48</v>
      </c>
      <c r="B19" s="4" t="s">
        <v>35</v>
      </c>
      <c r="C19" s="4" t="s">
        <v>35</v>
      </c>
    </row>
    <row r="20" spans="1:3">
      <c r="A20" s="4" t="s">
        <v>49</v>
      </c>
      <c r="B20" s="5" t="n">
        <v>9874</v>
      </c>
      <c r="C20" s="5" t="n">
        <v>8319</v>
      </c>
    </row>
    <row r="21" spans="1:3">
      <c r="A21" s="4" t="s">
        <v>50</v>
      </c>
      <c r="B21" s="5" t="n">
        <v>33107269</v>
      </c>
      <c r="C21" s="5" t="n">
        <v>23167511</v>
      </c>
    </row>
    <row r="22" spans="1:3">
      <c r="A22" s="4" t="s">
        <v>51</v>
      </c>
      <c r="B22" s="5" t="n">
        <v>-541491</v>
      </c>
      <c r="C22" s="5" t="n">
        <v>-541491</v>
      </c>
    </row>
    <row r="23" spans="1:3">
      <c r="A23" s="4" t="s">
        <v>52</v>
      </c>
      <c r="B23" s="5" t="n">
        <v>784249</v>
      </c>
      <c r="C23" s="5" t="n">
        <v>-387666</v>
      </c>
    </row>
    <row r="24" spans="1:3">
      <c r="A24" s="4" t="s">
        <v>53</v>
      </c>
      <c r="B24" s="5" t="n">
        <v>33359901</v>
      </c>
      <c r="C24" s="5" t="n">
        <v>22246673</v>
      </c>
    </row>
    <row r="25" spans="1:3">
      <c r="A25" s="4" t="s">
        <v>54</v>
      </c>
      <c r="B25" s="7" t="n">
        <v>61161223</v>
      </c>
      <c r="C25" s="7" t="n">
        <v>45896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2</v>
      </c>
      <c r="B1" s="2" t="s">
        <v>2</v>
      </c>
      <c r="C1" s="2" t="s">
        <v>29</v>
      </c>
    </row>
    <row r="2" spans="1:3">
      <c r="A2" s="4" t="s">
        <v>163</v>
      </c>
      <c r="B2" s="7" t="n">
        <v>58511236</v>
      </c>
      <c r="C2" s="7" t="n">
        <v>45124000</v>
      </c>
    </row>
    <row r="3" spans="1:3">
      <c r="A3" s="4" t="s">
        <v>164</v>
      </c>
    </row>
    <row r="4" spans="1:3">
      <c r="A4" s="4" t="s">
        <v>163</v>
      </c>
      <c r="B4" s="5" t="n">
        <v>51496236</v>
      </c>
      <c r="C4" s="5" t="n">
        <v>41739000</v>
      </c>
    </row>
    <row r="5" spans="1:3">
      <c r="A5" s="4" t="s">
        <v>165</v>
      </c>
    </row>
    <row r="6" spans="1:3">
      <c r="A6" s="4" t="s">
        <v>163</v>
      </c>
      <c r="B6" s="5" t="n">
        <v>3660000</v>
      </c>
      <c r="C6" s="5" t="n">
        <v>900000</v>
      </c>
    </row>
    <row r="7" spans="1:3">
      <c r="A7" s="4" t="s">
        <v>166</v>
      </c>
    </row>
    <row r="8" spans="1:3">
      <c r="A8" s="4" t="s">
        <v>163</v>
      </c>
      <c r="B8" s="7" t="n">
        <v>3355000</v>
      </c>
      <c r="C8" s="7" t="n">
        <v>248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69</v>
      </c>
      <c r="D1" s="2" t="s">
        <v>1</v>
      </c>
    </row>
    <row r="2" spans="1:5">
      <c r="B2" s="2" t="s">
        <v>2</v>
      </c>
      <c r="C2" s="2" t="s">
        <v>70</v>
      </c>
      <c r="D2" s="2" t="s">
        <v>2</v>
      </c>
      <c r="E2" s="2" t="s">
        <v>70</v>
      </c>
    </row>
    <row r="3" spans="1:5">
      <c r="A3" s="3" t="s">
        <v>85</v>
      </c>
    </row>
    <row r="4" spans="1:5">
      <c r="A4" s="4" t="s">
        <v>168</v>
      </c>
      <c r="B4" s="5" t="n">
        <v>46902</v>
      </c>
      <c r="C4" s="5" t="n">
        <v>59991</v>
      </c>
      <c r="D4" s="5" t="n">
        <v>47005</v>
      </c>
      <c r="E4" s="5" t="n">
        <v>5933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69</v>
      </c>
      <c r="D1" s="2" t="s">
        <v>1</v>
      </c>
    </row>
    <row r="2" spans="1:5">
      <c r="B2" s="2" t="s">
        <v>2</v>
      </c>
      <c r="C2" s="2" t="s">
        <v>70</v>
      </c>
      <c r="D2" s="2" t="s">
        <v>2</v>
      </c>
      <c r="E2" s="2" t="s">
        <v>70</v>
      </c>
    </row>
    <row r="3" spans="1:5">
      <c r="A3" s="3" t="s">
        <v>85</v>
      </c>
    </row>
    <row r="4" spans="1:5">
      <c r="A4" s="4" t="s">
        <v>170</v>
      </c>
      <c r="B4" s="5" t="n">
        <v>9266962</v>
      </c>
      <c r="C4" s="5" t="n">
        <v>8106499</v>
      </c>
      <c r="D4" s="5" t="n">
        <v>8499967</v>
      </c>
      <c r="E4" s="5" t="n">
        <v>8120091</v>
      </c>
    </row>
    <row r="5" spans="1:5">
      <c r="A5" s="4" t="s">
        <v>171</v>
      </c>
      <c r="B5" s="5" t="n">
        <v>7860</v>
      </c>
      <c r="C5" s="5" t="n">
        <v>10652</v>
      </c>
      <c r="D5" s="5" t="n">
        <v>7757</v>
      </c>
      <c r="E5" s="5" t="n">
        <v>11309</v>
      </c>
    </row>
    <row r="6" spans="1:5">
      <c r="A6" s="4" t="s">
        <v>172</v>
      </c>
      <c r="B6" s="5" t="n">
        <v>9274822</v>
      </c>
      <c r="C6" s="5" t="n">
        <v>8117151</v>
      </c>
      <c r="D6" s="5" t="n">
        <v>8507724</v>
      </c>
      <c r="E6" s="5" t="n">
        <v>81314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 customWidth="1" max="7" min="7" width="14"/>
  </cols>
  <sheetData>
    <row r="1" spans="1:7">
      <c r="A1" s="1" t="s">
        <v>173</v>
      </c>
      <c r="B1" s="2" t="s">
        <v>174</v>
      </c>
      <c r="C1" s="2" t="s">
        <v>175</v>
      </c>
      <c r="D1" s="2" t="s">
        <v>176</v>
      </c>
      <c r="E1" s="2" t="s">
        <v>177</v>
      </c>
      <c r="F1" s="2" t="s">
        <v>2</v>
      </c>
      <c r="G1" s="2" t="s">
        <v>70</v>
      </c>
    </row>
    <row r="2" spans="1:7">
      <c r="A2" s="4" t="s">
        <v>178</v>
      </c>
      <c r="F2" s="7" t="n">
        <v>9798</v>
      </c>
      <c r="G2" s="7" t="n">
        <v>9798</v>
      </c>
    </row>
    <row r="3" spans="1:7">
      <c r="A3" s="4" t="s">
        <v>179</v>
      </c>
    </row>
    <row r="4" spans="1:7">
      <c r="A4" s="4" t="s">
        <v>180</v>
      </c>
      <c r="D4" s="5" t="n">
        <v>87719</v>
      </c>
    </row>
    <row r="5" spans="1:7">
      <c r="A5" s="4" t="s">
        <v>181</v>
      </c>
      <c r="D5" s="9" t="n">
        <v>3.5625</v>
      </c>
    </row>
    <row r="6" spans="1:7">
      <c r="A6" s="4" t="s">
        <v>182</v>
      </c>
      <c r="D6" s="4" t="s">
        <v>183</v>
      </c>
    </row>
    <row r="7" spans="1:7">
      <c r="A7" s="4" t="s">
        <v>184</v>
      </c>
      <c r="D7" s="7" t="n">
        <v>42224</v>
      </c>
    </row>
    <row r="8" spans="1:7">
      <c r="A8" s="4" t="s">
        <v>185</v>
      </c>
    </row>
    <row r="9" spans="1:7">
      <c r="A9" s="4" t="s">
        <v>180</v>
      </c>
      <c r="C9" s="5" t="n">
        <v>50750</v>
      </c>
    </row>
    <row r="10" spans="1:7">
      <c r="A10" s="4" t="s">
        <v>181</v>
      </c>
      <c r="C10" s="9" t="n">
        <v>5.4875</v>
      </c>
    </row>
    <row r="11" spans="1:7">
      <c r="A11" s="4" t="s">
        <v>182</v>
      </c>
      <c r="C11" s="4" t="s">
        <v>186</v>
      </c>
    </row>
    <row r="12" spans="1:7">
      <c r="A12" s="4" t="s">
        <v>184</v>
      </c>
      <c r="C12" s="7" t="n">
        <v>54928</v>
      </c>
    </row>
    <row r="13" spans="1:7">
      <c r="A13" s="4" t="s">
        <v>187</v>
      </c>
    </row>
    <row r="14" spans="1:7">
      <c r="A14" s="4" t="s">
        <v>188</v>
      </c>
      <c r="E14" s="5" t="n">
        <v>1000000</v>
      </c>
    </row>
    <row r="15" spans="1:7">
      <c r="A15" s="4" t="s">
        <v>189</v>
      </c>
      <c r="E15" s="7" t="n">
        <v>195968</v>
      </c>
    </row>
    <row r="16" spans="1:7">
      <c r="A16" s="4" t="s">
        <v>190</v>
      </c>
      <c r="E16" s="4" t="s">
        <v>191</v>
      </c>
    </row>
    <row r="17" spans="1:7">
      <c r="A17" s="4" t="s">
        <v>179</v>
      </c>
    </row>
    <row r="18" spans="1:7">
      <c r="A18" s="4" t="s">
        <v>192</v>
      </c>
      <c r="F18" s="5" t="n">
        <v>4000</v>
      </c>
    </row>
    <row r="19" spans="1:7">
      <c r="A19" s="4" t="s">
        <v>185</v>
      </c>
    </row>
    <row r="20" spans="1:7">
      <c r="A20" s="4" t="s">
        <v>192</v>
      </c>
      <c r="F20" s="5" t="n">
        <v>10150</v>
      </c>
    </row>
    <row r="21" spans="1:7">
      <c r="A21" s="4" t="s">
        <v>193</v>
      </c>
    </row>
    <row r="22" spans="1:7">
      <c r="A22" s="4" t="s">
        <v>181</v>
      </c>
      <c r="B22" s="9" t="n">
        <v>7.4375</v>
      </c>
    </row>
    <row r="23" spans="1:7">
      <c r="A23" s="4" t="s">
        <v>182</v>
      </c>
      <c r="B23" s="4" t="s">
        <v>194</v>
      </c>
    </row>
    <row r="24" spans="1:7">
      <c r="A24" s="4" t="s">
        <v>184</v>
      </c>
      <c r="B24" s="7" t="n">
        <v>47020</v>
      </c>
    </row>
    <row r="25" spans="1:7">
      <c r="A25" s="4" t="s">
        <v>192</v>
      </c>
      <c r="F25" s="5" t="n">
        <v>336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95</v>
      </c>
      <c r="B1" s="2" t="s">
        <v>1</v>
      </c>
    </row>
    <row r="2" spans="1:2">
      <c r="B2" s="2" t="s">
        <v>196</v>
      </c>
    </row>
    <row r="3" spans="1:2">
      <c r="A3" s="3" t="s">
        <v>132</v>
      </c>
    </row>
    <row r="4" spans="1:2">
      <c r="A4" s="4" t="s">
        <v>197</v>
      </c>
      <c r="B4" s="5" t="n">
        <v>14000</v>
      </c>
    </row>
    <row r="5" spans="1:2">
      <c r="A5" s="4" t="s">
        <v>198</v>
      </c>
      <c r="B5" s="8" t="n">
        <v>2.23</v>
      </c>
    </row>
    <row r="6" spans="1:2">
      <c r="A6" s="4" t="s">
        <v>199</v>
      </c>
      <c r="B6" s="5" t="n">
        <v>-7000</v>
      </c>
    </row>
    <row r="7" spans="1:2">
      <c r="A7" s="4" t="s">
        <v>200</v>
      </c>
      <c r="B7" s="8" t="n">
        <v>1.53</v>
      </c>
    </row>
    <row r="8" spans="1:2">
      <c r="A8" s="4" t="s">
        <v>201</v>
      </c>
      <c r="B8" s="5" t="n">
        <v>7000</v>
      </c>
    </row>
    <row r="9" spans="1:2">
      <c r="A9" s="4" t="s">
        <v>202</v>
      </c>
      <c r="B9" s="8" t="n">
        <v>2.92</v>
      </c>
    </row>
    <row r="10" spans="1:2">
      <c r="A10" s="4" t="s">
        <v>203</v>
      </c>
      <c r="B10" s="4" t="s">
        <v>204</v>
      </c>
    </row>
    <row r="11" spans="1:2">
      <c r="A11" s="4" t="s">
        <v>205</v>
      </c>
      <c r="B11" s="7" t="n">
        <v>50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3"/>
    <col customWidth="1" max="8" min="8" width="14"/>
    <col customWidth="1" max="9" min="9" width="73"/>
    <col customWidth="1" max="10" min="10" width="14"/>
  </cols>
  <sheetData>
    <row r="1" spans="1:10">
      <c r="A1" s="1" t="s">
        <v>206</v>
      </c>
      <c r="B1" s="2" t="s">
        <v>207</v>
      </c>
      <c r="C1" s="2" t="s">
        <v>208</v>
      </c>
      <c r="D1" s="2" t="s">
        <v>209</v>
      </c>
      <c r="E1" s="2" t="s">
        <v>210</v>
      </c>
      <c r="F1" s="2" t="s">
        <v>211</v>
      </c>
      <c r="G1" s="2" t="s">
        <v>212</v>
      </c>
      <c r="H1" s="2" t="s">
        <v>213</v>
      </c>
      <c r="I1" s="2" t="s">
        <v>2</v>
      </c>
      <c r="J1" s="2" t="s">
        <v>70</v>
      </c>
    </row>
    <row r="2" spans="1:10">
      <c r="A2" s="4" t="s">
        <v>214</v>
      </c>
      <c r="I2" s="7" t="n">
        <v>75073</v>
      </c>
      <c r="J2" s="7" t="n">
        <v>95378</v>
      </c>
    </row>
    <row r="3" spans="1:10">
      <c r="A3" s="4" t="s">
        <v>215</v>
      </c>
    </row>
    <row r="4" spans="1:10">
      <c r="A4" s="4" t="s">
        <v>216</v>
      </c>
      <c r="I4" s="4" t="s">
        <v>217</v>
      </c>
    </row>
    <row r="5" spans="1:10">
      <c r="A5" s="4" t="s">
        <v>218</v>
      </c>
      <c r="C5" s="4" t="s">
        <v>219</v>
      </c>
      <c r="I5" s="4" t="s">
        <v>220</v>
      </c>
    </row>
    <row r="6" spans="1:10">
      <c r="A6" s="4" t="s">
        <v>221</v>
      </c>
      <c r="I6" s="4" t="s">
        <v>222</v>
      </c>
    </row>
    <row r="7" spans="1:10">
      <c r="A7" s="4" t="s">
        <v>223</v>
      </c>
      <c r="I7" s="7" t="n">
        <v>21717346</v>
      </c>
    </row>
    <row r="8" spans="1:10">
      <c r="A8" s="4" t="s">
        <v>224</v>
      </c>
    </row>
    <row r="9" spans="1:10">
      <c r="A9" s="4" t="s">
        <v>225</v>
      </c>
      <c r="D9" s="7" t="n">
        <v>5000000</v>
      </c>
    </row>
    <row r="10" spans="1:10">
      <c r="A10" s="4" t="s">
        <v>226</v>
      </c>
    </row>
    <row r="11" spans="1:10">
      <c r="A11" s="4" t="s">
        <v>227</v>
      </c>
      <c r="C11" s="7" t="n">
        <v>25000000</v>
      </c>
    </row>
    <row r="12" spans="1:10">
      <c r="A12" s="4" t="s">
        <v>228</v>
      </c>
    </row>
    <row r="13" spans="1:10">
      <c r="A13" s="4" t="s">
        <v>229</v>
      </c>
      <c r="C13" s="5" t="n">
        <v>5000000</v>
      </c>
    </row>
    <row r="14" spans="1:10">
      <c r="A14" s="4" t="s">
        <v>230</v>
      </c>
    </row>
    <row r="15" spans="1:10">
      <c r="A15" s="4" t="s">
        <v>216</v>
      </c>
      <c r="F15" s="4" t="s">
        <v>231</v>
      </c>
    </row>
    <row r="16" spans="1:10">
      <c r="A16" s="4" t="s">
        <v>232</v>
      </c>
    </row>
    <row r="17" spans="1:10">
      <c r="A17" s="4" t="s">
        <v>216</v>
      </c>
      <c r="F17" s="4" t="s">
        <v>233</v>
      </c>
    </row>
    <row r="18" spans="1:10">
      <c r="A18" s="4" t="s">
        <v>234</v>
      </c>
    </row>
    <row r="19" spans="1:10">
      <c r="A19" s="4" t="s">
        <v>214</v>
      </c>
      <c r="I19" s="5" t="n">
        <v>18759</v>
      </c>
      <c r="J19" s="7" t="n">
        <v>39064</v>
      </c>
    </row>
    <row r="20" spans="1:10">
      <c r="A20" s="4" t="s">
        <v>235</v>
      </c>
    </row>
    <row r="21" spans="1:10">
      <c r="A21" s="4" t="s">
        <v>225</v>
      </c>
      <c r="H21" s="7" t="n">
        <v>2741227</v>
      </c>
    </row>
    <row r="22" spans="1:10">
      <c r="A22" s="4" t="s">
        <v>236</v>
      </c>
      <c r="H22" s="4" t="s">
        <v>237</v>
      </c>
    </row>
    <row r="23" spans="1:10">
      <c r="A23" s="4" t="s">
        <v>238</v>
      </c>
    </row>
    <row r="24" spans="1:10">
      <c r="A24" s="4" t="s">
        <v>239</v>
      </c>
      <c r="G24" s="7" t="n">
        <v>311227</v>
      </c>
    </row>
    <row r="25" spans="1:10">
      <c r="A25" s="4" t="s">
        <v>240</v>
      </c>
    </row>
    <row r="26" spans="1:10">
      <c r="A26" s="4" t="s">
        <v>239</v>
      </c>
      <c r="C26" s="7" t="n">
        <v>2430000</v>
      </c>
    </row>
    <row r="27" spans="1:10">
      <c r="A27" s="4" t="s">
        <v>241</v>
      </c>
    </row>
    <row r="28" spans="1:10">
      <c r="A28" s="4" t="s">
        <v>242</v>
      </c>
      <c r="I28" s="5" t="n">
        <v>19000</v>
      </c>
    </row>
    <row r="29" spans="1:10">
      <c r="A29" s="4" t="s">
        <v>243</v>
      </c>
    </row>
    <row r="30" spans="1:10">
      <c r="A30" s="4" t="s">
        <v>242</v>
      </c>
      <c r="I30" s="5" t="n">
        <v>9000</v>
      </c>
    </row>
    <row r="31" spans="1:10">
      <c r="A31" s="4" t="s">
        <v>244</v>
      </c>
    </row>
    <row r="32" spans="1:10">
      <c r="A32" s="4" t="s">
        <v>227</v>
      </c>
      <c r="I32" s="7" t="n">
        <v>25000000</v>
      </c>
    </row>
    <row r="33" spans="1:10">
      <c r="A33" s="4" t="s">
        <v>245</v>
      </c>
    </row>
    <row r="34" spans="1:10">
      <c r="A34" s="4" t="s">
        <v>218</v>
      </c>
      <c r="E34" s="4" t="s">
        <v>246</v>
      </c>
    </row>
    <row r="35" spans="1:10">
      <c r="A35" s="4" t="s">
        <v>229</v>
      </c>
      <c r="D35" s="5" t="n">
        <v>5000000</v>
      </c>
      <c r="E35" s="7" t="n">
        <v>1000000</v>
      </c>
    </row>
    <row r="36" spans="1:10">
      <c r="A36" s="4" t="s">
        <v>247</v>
      </c>
      <c r="E36" s="4" t="s">
        <v>248</v>
      </c>
    </row>
    <row r="37" spans="1:10">
      <c r="A37" s="4" t="s">
        <v>249</v>
      </c>
      <c r="E37" s="4" t="s">
        <v>250</v>
      </c>
    </row>
    <row r="38" spans="1:10">
      <c r="A38" s="4" t="s">
        <v>251</v>
      </c>
      <c r="E38" s="4" t="s">
        <v>252</v>
      </c>
    </row>
    <row r="39" spans="1:10">
      <c r="A39" s="4" t="s">
        <v>221</v>
      </c>
      <c r="E39" s="4" t="s">
        <v>222</v>
      </c>
    </row>
    <row r="40" spans="1:10">
      <c r="A40" s="4" t="s">
        <v>253</v>
      </c>
      <c r="E40" s="7" t="n">
        <v>15000</v>
      </c>
    </row>
    <row r="41" spans="1:10">
      <c r="A41" s="4" t="s">
        <v>254</v>
      </c>
      <c r="F41" s="7" t="n">
        <v>144000</v>
      </c>
    </row>
    <row r="42" spans="1:10">
      <c r="A42" s="4" t="s">
        <v>255</v>
      </c>
    </row>
    <row r="43" spans="1:10">
      <c r="A43" s="4" t="s">
        <v>254</v>
      </c>
      <c r="D43" s="5" t="n">
        <v>64000</v>
      </c>
    </row>
    <row r="44" spans="1:10">
      <c r="A44" s="4" t="s">
        <v>256</v>
      </c>
    </row>
    <row r="45" spans="1:10">
      <c r="A45" s="4" t="s">
        <v>257</v>
      </c>
      <c r="E45" s="5" t="n">
        <v>500000</v>
      </c>
    </row>
    <row r="46" spans="1:10">
      <c r="A46" s="4" t="s">
        <v>258</v>
      </c>
    </row>
    <row r="47" spans="1:10">
      <c r="A47" s="4" t="s">
        <v>227</v>
      </c>
      <c r="D47" s="7" t="n">
        <v>20000000</v>
      </c>
      <c r="E47" s="7" t="n">
        <v>15000000</v>
      </c>
    </row>
    <row r="48" spans="1:10">
      <c r="A48" s="4" t="s">
        <v>259</v>
      </c>
    </row>
    <row r="49" spans="1:10">
      <c r="A49" s="4" t="s">
        <v>216</v>
      </c>
      <c r="E49" s="4" t="s">
        <v>260</v>
      </c>
    </row>
    <row r="50" spans="1:10">
      <c r="A50" s="4" t="s">
        <v>221</v>
      </c>
      <c r="E50" s="4" t="s">
        <v>222</v>
      </c>
    </row>
    <row r="51" spans="1:10">
      <c r="A51" s="4" t="s">
        <v>261</v>
      </c>
    </row>
    <row r="52" spans="1:10">
      <c r="A52" s="4" t="s">
        <v>216</v>
      </c>
      <c r="E52" s="4" t="s">
        <v>262</v>
      </c>
    </row>
    <row r="53" spans="1:10">
      <c r="A53" s="4" t="s">
        <v>221</v>
      </c>
      <c r="E53" s="4" t="s">
        <v>222</v>
      </c>
    </row>
    <row r="54" spans="1:10">
      <c r="A54" s="4" t="s">
        <v>261</v>
      </c>
    </row>
    <row r="55" spans="1:10">
      <c r="A55" s="4" t="s">
        <v>216</v>
      </c>
      <c r="C55" s="4" t="s">
        <v>262</v>
      </c>
    </row>
    <row r="56" spans="1:10">
      <c r="A56" s="4" t="s">
        <v>221</v>
      </c>
      <c r="C56" s="4" t="s">
        <v>222</v>
      </c>
    </row>
    <row r="57" spans="1:10">
      <c r="A57" s="4" t="s">
        <v>263</v>
      </c>
    </row>
    <row r="58" spans="1:10">
      <c r="A58" s="4" t="s">
        <v>227</v>
      </c>
      <c r="F58" s="7" t="n">
        <v>14000000</v>
      </c>
    </row>
    <row r="59" spans="1:10">
      <c r="A59" s="4" t="s">
        <v>218</v>
      </c>
      <c r="F59" s="4" t="s">
        <v>264</v>
      </c>
    </row>
    <row r="60" spans="1:10">
      <c r="A60" s="4" t="s">
        <v>265</v>
      </c>
    </row>
    <row r="61" spans="1:10">
      <c r="A61" s="4" t="s">
        <v>225</v>
      </c>
      <c r="C61" s="7" t="n">
        <v>10000000</v>
      </c>
    </row>
    <row r="62" spans="1:10">
      <c r="A62" s="4" t="s">
        <v>266</v>
      </c>
    </row>
    <row r="63" spans="1:10">
      <c r="A63" s="4" t="s">
        <v>236</v>
      </c>
      <c r="H63" s="4" t="s">
        <v>267</v>
      </c>
    </row>
    <row r="64" spans="1:10">
      <c r="A64" s="4" t="s">
        <v>239</v>
      </c>
      <c r="B64" s="7" t="n">
        <v>1000000</v>
      </c>
    </row>
    <row r="65" spans="1:10">
      <c r="A65" s="4" t="s">
        <v>268</v>
      </c>
      <c r="H65" s="7"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1"/>
    <col customWidth="1" max="3" min="3" width="80"/>
  </cols>
  <sheetData>
    <row r="1" spans="1:3">
      <c r="A1" s="1" t="s">
        <v>269</v>
      </c>
      <c r="B1" s="2" t="s">
        <v>270</v>
      </c>
      <c r="C1" s="2" t="s">
        <v>270</v>
      </c>
    </row>
    <row r="2" spans="1:3">
      <c r="A2" s="4" t="s">
        <v>271</v>
      </c>
    </row>
    <row r="3" spans="1:3">
      <c r="A3" s="4" t="s">
        <v>272</v>
      </c>
      <c r="C3" s="4" t="s">
        <v>273</v>
      </c>
    </row>
    <row r="4" spans="1:3">
      <c r="A4" s="4" t="s">
        <v>274</v>
      </c>
    </row>
    <row r="5" spans="1:3">
      <c r="A5" s="4" t="s">
        <v>272</v>
      </c>
      <c r="C5" s="4" t="s">
        <v>275</v>
      </c>
    </row>
    <row r="6" spans="1:3">
      <c r="A6" s="4" t="s">
        <v>276</v>
      </c>
    </row>
    <row r="7" spans="1:3">
      <c r="A7" s="4" t="s">
        <v>277</v>
      </c>
      <c r="C7" s="4" t="s">
        <v>278</v>
      </c>
    </row>
    <row r="8" spans="1:3">
      <c r="A8" s="4" t="s">
        <v>279</v>
      </c>
    </row>
    <row r="9" spans="1:3">
      <c r="A9" s="4" t="s">
        <v>272</v>
      </c>
      <c r="C9" s="4" t="s">
        <v>280</v>
      </c>
    </row>
    <row r="10" spans="1:3">
      <c r="A10" s="4" t="s">
        <v>281</v>
      </c>
    </row>
    <row r="11" spans="1:3">
      <c r="A11" s="4" t="s">
        <v>282</v>
      </c>
      <c r="B11" s="7" t="n">
        <v>1000</v>
      </c>
      <c r="C11" s="7" t="n">
        <v>1000</v>
      </c>
    </row>
    <row r="12" spans="1:3">
      <c r="A12" s="4" t="s">
        <v>283</v>
      </c>
      <c r="B12" s="4" t="s">
        <v>284</v>
      </c>
      <c r="C12" s="4" t="s">
        <v>284</v>
      </c>
    </row>
    <row r="13" spans="1:3">
      <c r="A13" s="4" t="s">
        <v>285</v>
      </c>
    </row>
    <row r="14" spans="1:3">
      <c r="A14" s="4" t="s">
        <v>286</v>
      </c>
      <c r="B14" s="4" t="s">
        <v>237</v>
      </c>
      <c r="C14" s="4" t="s">
        <v>237</v>
      </c>
    </row>
    <row r="15" spans="1:3">
      <c r="A15" s="4" t="s">
        <v>287</v>
      </c>
      <c r="B15" s="4" t="s">
        <v>288</v>
      </c>
    </row>
    <row r="16" spans="1:3">
      <c r="A16" s="4" t="s">
        <v>225</v>
      </c>
      <c r="B16" s="7" t="n">
        <v>6000000</v>
      </c>
      <c r="C16" s="7" t="n">
        <v>6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89</v>
      </c>
      <c r="B1" s="2" t="s">
        <v>290</v>
      </c>
      <c r="C1" s="2" t="s">
        <v>291</v>
      </c>
      <c r="D1" s="2" t="s">
        <v>2</v>
      </c>
    </row>
    <row r="2" spans="1:4">
      <c r="A2" s="4" t="s">
        <v>292</v>
      </c>
      <c r="C2" s="5" t="n">
        <v>1428572</v>
      </c>
    </row>
    <row r="3" spans="1:4">
      <c r="A3" s="4" t="s">
        <v>293</v>
      </c>
      <c r="C3" s="7" t="n">
        <v>7</v>
      </c>
    </row>
    <row r="4" spans="1:4">
      <c r="A4" s="4" t="s">
        <v>294</v>
      </c>
      <c r="D4" s="7" t="n">
        <v>10821000</v>
      </c>
    </row>
    <row r="5" spans="1:4">
      <c r="A5" s="4" t="s">
        <v>295</v>
      </c>
      <c r="D5" s="7" t="n">
        <v>9883000</v>
      </c>
    </row>
    <row r="6" spans="1:4">
      <c r="A6" s="4" t="s">
        <v>296</v>
      </c>
    </row>
    <row r="7" spans="1:4">
      <c r="A7" s="4" t="s">
        <v>292</v>
      </c>
      <c r="B7" s="5" t="n">
        <v>117214</v>
      </c>
    </row>
    <row r="8" spans="1:4">
      <c r="A8" s="4" t="s">
        <v>294</v>
      </c>
      <c r="B8" s="7" t="n">
        <v>82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298</v>
      </c>
    </row>
    <row r="2" spans="1:2">
      <c r="A2" s="4" t="s">
        <v>299</v>
      </c>
      <c r="B2" s="4" t="s">
        <v>300</v>
      </c>
    </row>
    <row r="3" spans="1:2">
      <c r="A3" s="4" t="s">
        <v>301</v>
      </c>
      <c r="B3" s="4" t="s">
        <v>302</v>
      </c>
    </row>
    <row r="4" spans="1:2">
      <c r="A4" s="4" t="s">
        <v>303</v>
      </c>
    </row>
    <row r="5" spans="1:2">
      <c r="A5" s="4" t="s">
        <v>304</v>
      </c>
      <c r="B5" s="7" t="n">
        <v>3500</v>
      </c>
    </row>
    <row r="6" spans="1:2">
      <c r="A6" s="4" t="s">
        <v>305</v>
      </c>
    </row>
    <row r="7" spans="1:2">
      <c r="A7" s="4" t="s">
        <v>304</v>
      </c>
      <c r="B7" s="7" t="n">
        <v>3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9</v>
      </c>
    </row>
    <row r="2" spans="1:3">
      <c r="A2" s="3" t="s">
        <v>56</v>
      </c>
    </row>
    <row r="3" spans="1:3">
      <c r="A3" s="4" t="s">
        <v>57</v>
      </c>
      <c r="B3" s="7" t="n">
        <v>566270</v>
      </c>
      <c r="C3" s="7" t="n">
        <v>622584</v>
      </c>
    </row>
    <row r="4" spans="1:3">
      <c r="A4" s="4" t="s">
        <v>58</v>
      </c>
      <c r="B4" s="4" t="s">
        <v>59</v>
      </c>
      <c r="C4" s="4" t="s">
        <v>59</v>
      </c>
    </row>
    <row r="5" spans="1:3">
      <c r="A5" s="4" t="s">
        <v>60</v>
      </c>
      <c r="B5" s="5" t="n">
        <v>5000000</v>
      </c>
      <c r="C5" s="5" t="n">
        <v>5000000</v>
      </c>
    </row>
    <row r="6" spans="1:3">
      <c r="A6" s="4" t="s">
        <v>61</v>
      </c>
      <c r="B6" s="4" t="s">
        <v>35</v>
      </c>
      <c r="C6" s="4" t="s">
        <v>35</v>
      </c>
    </row>
    <row r="7" spans="1:3">
      <c r="A7" s="4" t="s">
        <v>62</v>
      </c>
      <c r="B7" s="4" t="s">
        <v>63</v>
      </c>
      <c r="C7" s="4" t="s">
        <v>63</v>
      </c>
    </row>
    <row r="8" spans="1:3">
      <c r="A8" s="4" t="s">
        <v>64</v>
      </c>
      <c r="B8" s="5" t="n">
        <v>25000000</v>
      </c>
      <c r="C8" s="5" t="n">
        <v>25000000</v>
      </c>
    </row>
    <row r="9" spans="1:3">
      <c r="A9" s="4" t="s">
        <v>65</v>
      </c>
      <c r="B9" s="5" t="n">
        <v>9873703</v>
      </c>
      <c r="C9" s="5" t="n">
        <v>8319036</v>
      </c>
    </row>
    <row r="10" spans="1:3">
      <c r="A10" s="4" t="s">
        <v>66</v>
      </c>
      <c r="B10" s="5" t="n">
        <v>9663601</v>
      </c>
      <c r="C10" s="5" t="n">
        <v>8108934</v>
      </c>
    </row>
    <row r="11" spans="1:3">
      <c r="A11" s="4" t="s">
        <v>67</v>
      </c>
      <c r="B11" s="5" t="n">
        <v>210102</v>
      </c>
      <c r="C11" s="5" t="n">
        <v>210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16518</v>
      </c>
      <c r="C4" s="7" t="n">
        <v>1351788</v>
      </c>
      <c r="D4" s="7" t="n">
        <v>4469118</v>
      </c>
      <c r="E4" s="7" t="n">
        <v>3646535</v>
      </c>
    </row>
    <row r="5" spans="1:5">
      <c r="A5" s="4" t="s">
        <v>73</v>
      </c>
      <c r="B5" s="5" t="n">
        <v>274936</v>
      </c>
      <c r="C5" s="5" t="n">
        <v>239675</v>
      </c>
      <c r="D5" s="5" t="n">
        <v>754510</v>
      </c>
      <c r="E5" s="5" t="n">
        <v>675434</v>
      </c>
    </row>
    <row r="6" spans="1:5">
      <c r="A6" s="4" t="s">
        <v>74</v>
      </c>
      <c r="B6" s="5" t="n">
        <v>1891454</v>
      </c>
      <c r="C6" s="5" t="n">
        <v>1591463</v>
      </c>
      <c r="D6" s="5" t="n">
        <v>5223628</v>
      </c>
      <c r="E6" s="5" t="n">
        <v>4321969</v>
      </c>
    </row>
    <row r="7" spans="1:5">
      <c r="A7" s="3" t="s">
        <v>75</v>
      </c>
    </row>
    <row r="8" spans="1:5">
      <c r="A8" s="4" t="s">
        <v>76</v>
      </c>
      <c r="B8" s="5" t="n">
        <v>429421</v>
      </c>
      <c r="C8" s="5" t="n">
        <v>352359</v>
      </c>
      <c r="D8" s="5" t="n">
        <v>1240199</v>
      </c>
      <c r="E8" s="5" t="n">
        <v>861591</v>
      </c>
    </row>
    <row r="9" spans="1:5">
      <c r="A9" s="4" t="s">
        <v>77</v>
      </c>
      <c r="B9" s="5" t="n">
        <v>250</v>
      </c>
      <c r="C9" s="5" t="n">
        <v>750</v>
      </c>
      <c r="D9" s="5" t="n">
        <v>667</v>
      </c>
      <c r="E9" s="5" t="n">
        <v>2951</v>
      </c>
    </row>
    <row r="10" spans="1:5">
      <c r="A10" s="4" t="s">
        <v>78</v>
      </c>
      <c r="B10" s="5" t="n">
        <v>272321</v>
      </c>
      <c r="C10" s="5" t="n">
        <v>266534</v>
      </c>
      <c r="D10" s="5" t="n">
        <v>862994</v>
      </c>
      <c r="E10" s="5" t="n">
        <v>842520</v>
      </c>
    </row>
    <row r="11" spans="1:5">
      <c r="A11" s="4" t="s">
        <v>79</v>
      </c>
      <c r="B11" s="5" t="n">
        <v>701992</v>
      </c>
      <c r="C11" s="5" t="n">
        <v>619643</v>
      </c>
      <c r="D11" s="5" t="n">
        <v>2103860</v>
      </c>
      <c r="E11" s="5" t="n">
        <v>1707062</v>
      </c>
    </row>
    <row r="12" spans="1:5">
      <c r="A12" s="4" t="s">
        <v>80</v>
      </c>
      <c r="B12" s="5" t="n">
        <v>1189462</v>
      </c>
      <c r="C12" s="5" t="n">
        <v>971820</v>
      </c>
      <c r="D12" s="5" t="n">
        <v>3119768</v>
      </c>
      <c r="E12" s="5" t="n">
        <v>2614907</v>
      </c>
    </row>
    <row r="13" spans="1:5">
      <c r="A13" s="4" t="s">
        <v>81</v>
      </c>
      <c r="B13" s="4" t="s">
        <v>35</v>
      </c>
      <c r="C13" s="5" t="n">
        <v>-10000</v>
      </c>
      <c r="D13" s="4" t="s">
        <v>35</v>
      </c>
      <c r="E13" s="5" t="n">
        <v>-20000</v>
      </c>
    </row>
    <row r="14" spans="1:5">
      <c r="A14" s="4" t="s">
        <v>82</v>
      </c>
      <c r="B14" s="5" t="n">
        <v>1189462</v>
      </c>
      <c r="C14" s="5" t="n">
        <v>961820</v>
      </c>
      <c r="D14" s="5" t="n">
        <v>3119768</v>
      </c>
      <c r="E14" s="5" t="n">
        <v>2594907</v>
      </c>
    </row>
    <row r="15" spans="1:5">
      <c r="A15" s="4" t="s">
        <v>83</v>
      </c>
      <c r="B15" s="5" t="n">
        <v>-642</v>
      </c>
      <c r="C15" s="5" t="n">
        <v>-1099</v>
      </c>
      <c r="D15" s="5" t="n">
        <v>-642</v>
      </c>
      <c r="E15" s="5" t="n">
        <v>-2971</v>
      </c>
    </row>
    <row r="16" spans="1:5">
      <c r="A16" s="4" t="s">
        <v>84</v>
      </c>
      <c r="B16" s="7" t="n">
        <v>1188820</v>
      </c>
      <c r="C16" s="7" t="n">
        <v>960721</v>
      </c>
      <c r="D16" s="7" t="n">
        <v>3119126</v>
      </c>
      <c r="E16" s="7" t="n">
        <v>2591936</v>
      </c>
    </row>
    <row r="17" spans="1:5">
      <c r="A17" s="3" t="s">
        <v>85</v>
      </c>
    </row>
    <row r="18" spans="1:5">
      <c r="A18" s="4" t="s">
        <v>86</v>
      </c>
      <c r="B18" s="8" t="n">
        <v>0.13</v>
      </c>
      <c r="C18" s="8" t="n">
        <v>0.12</v>
      </c>
      <c r="D18" s="8" t="n">
        <v>0.37</v>
      </c>
      <c r="E18" s="8" t="n">
        <v>0.32</v>
      </c>
    </row>
    <row r="19" spans="1:5">
      <c r="A19" s="4" t="s">
        <v>87</v>
      </c>
      <c r="B19" s="8" t="n">
        <v>0.13</v>
      </c>
      <c r="C19" s="8" t="n">
        <v>0.12</v>
      </c>
      <c r="D19" s="8" t="n">
        <v>0.37</v>
      </c>
      <c r="E19" s="8" t="n">
        <v>0.32</v>
      </c>
    </row>
    <row r="20" spans="1:5">
      <c r="A20" s="3" t="s">
        <v>88</v>
      </c>
    </row>
    <row r="21" spans="1:5">
      <c r="A21" s="4" t="s">
        <v>86</v>
      </c>
      <c r="B21" s="5" t="n">
        <v>9266962</v>
      </c>
      <c r="C21" s="5" t="n">
        <v>8106499</v>
      </c>
      <c r="D21" s="5" t="n">
        <v>8499967</v>
      </c>
      <c r="E21" s="5" t="n">
        <v>8120091</v>
      </c>
    </row>
    <row r="22" spans="1:5">
      <c r="A22" s="4" t="s">
        <v>87</v>
      </c>
      <c r="B22" s="5" t="n">
        <v>9274822</v>
      </c>
      <c r="C22" s="5" t="n">
        <v>8117151</v>
      </c>
      <c r="D22" s="5" t="n">
        <v>8507724</v>
      </c>
      <c r="E22" s="5" t="n">
        <v>8131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91</v>
      </c>
      <c r="B4" s="7" t="n">
        <v>3119126</v>
      </c>
      <c r="C4" s="7" t="n">
        <v>2591936</v>
      </c>
    </row>
    <row r="5" spans="1:3">
      <c r="A5" s="3" t="s">
        <v>92</v>
      </c>
    </row>
    <row r="6" spans="1:3">
      <c r="A6" s="4" t="s">
        <v>93</v>
      </c>
      <c r="B6" s="5" t="n">
        <v>75073</v>
      </c>
      <c r="C6" s="5" t="n">
        <v>95378</v>
      </c>
    </row>
    <row r="7" spans="1:3">
      <c r="A7" s="4" t="s">
        <v>94</v>
      </c>
      <c r="B7" s="5" t="n">
        <v>3287</v>
      </c>
      <c r="C7" s="5" t="n">
        <v>3398</v>
      </c>
    </row>
    <row r="8" spans="1:3">
      <c r="A8" s="4" t="s">
        <v>95</v>
      </c>
      <c r="B8" s="5" t="n">
        <v>9798</v>
      </c>
      <c r="C8" s="5" t="n">
        <v>9798</v>
      </c>
    </row>
    <row r="9" spans="1:3">
      <c r="A9" s="4" t="s">
        <v>81</v>
      </c>
      <c r="B9" s="4" t="s">
        <v>35</v>
      </c>
      <c r="C9" s="5" t="n">
        <v>20000</v>
      </c>
    </row>
    <row r="10" spans="1:3">
      <c r="A10" s="3" t="s">
        <v>96</v>
      </c>
    </row>
    <row r="11" spans="1:3">
      <c r="A11" s="4" t="s">
        <v>32</v>
      </c>
      <c r="B11" s="5" t="n">
        <v>-107088</v>
      </c>
      <c r="C11" s="5" t="n">
        <v>-161823</v>
      </c>
    </row>
    <row r="12" spans="1:3">
      <c r="A12" s="4" t="s">
        <v>37</v>
      </c>
      <c r="B12" s="5" t="n">
        <v>-48052</v>
      </c>
      <c r="C12" s="5" t="n">
        <v>-15922</v>
      </c>
    </row>
    <row r="13" spans="1:3">
      <c r="A13" s="4" t="s">
        <v>43</v>
      </c>
      <c r="B13" s="5" t="n">
        <v>-15166</v>
      </c>
      <c r="C13" s="5" t="n">
        <v>24730</v>
      </c>
    </row>
    <row r="14" spans="1:3">
      <c r="A14" s="4" t="s">
        <v>42</v>
      </c>
      <c r="B14" s="5" t="n">
        <v>199381</v>
      </c>
      <c r="C14" s="5" t="n">
        <v>75332</v>
      </c>
    </row>
    <row r="15" spans="1:3">
      <c r="A15" s="4" t="s">
        <v>97</v>
      </c>
      <c r="B15" s="5" t="n">
        <v>3236359</v>
      </c>
      <c r="C15" s="5" t="n">
        <v>2642827</v>
      </c>
    </row>
    <row r="16" spans="1:3">
      <c r="A16" s="3" t="s">
        <v>98</v>
      </c>
    </row>
    <row r="17" spans="1:3">
      <c r="A17" s="4" t="s">
        <v>99</v>
      </c>
      <c r="B17" s="5" t="n">
        <v>-42417500</v>
      </c>
      <c r="C17" s="5" t="n">
        <v>-30314500</v>
      </c>
    </row>
    <row r="18" spans="1:3">
      <c r="A18" s="4" t="s">
        <v>100</v>
      </c>
      <c r="B18" s="5" t="n">
        <v>29030264</v>
      </c>
      <c r="C18" s="5" t="n">
        <v>20649870</v>
      </c>
    </row>
    <row r="19" spans="1:3">
      <c r="A19" s="4" t="s">
        <v>101</v>
      </c>
      <c r="B19" s="4" t="s">
        <v>35</v>
      </c>
      <c r="C19" s="5" t="n">
        <v>-1666</v>
      </c>
    </row>
    <row r="20" spans="1:3">
      <c r="A20" s="4" t="s">
        <v>102</v>
      </c>
      <c r="B20" s="5" t="n">
        <v>-13387236</v>
      </c>
      <c r="C20" s="5" t="n">
        <v>-9666296</v>
      </c>
    </row>
    <row r="21" spans="1:3">
      <c r="A21" s="3" t="s">
        <v>103</v>
      </c>
    </row>
    <row r="22" spans="1:3">
      <c r="A22" s="4" t="s">
        <v>104</v>
      </c>
      <c r="B22" s="5" t="n">
        <v>4802752</v>
      </c>
      <c r="C22" s="5" t="n">
        <v>9691647</v>
      </c>
    </row>
    <row r="23" spans="1:3">
      <c r="A23" s="4" t="s">
        <v>105</v>
      </c>
      <c r="B23" s="5" t="n">
        <v>9882780</v>
      </c>
      <c r="C23" s="4" t="s">
        <v>35</v>
      </c>
    </row>
    <row r="24" spans="1:3">
      <c r="A24" s="4" t="s">
        <v>106</v>
      </c>
      <c r="B24" s="5" t="n">
        <v>48735</v>
      </c>
      <c r="C24" s="5" t="n">
        <v>20440</v>
      </c>
    </row>
    <row r="25" spans="1:3">
      <c r="A25" s="4" t="s">
        <v>107</v>
      </c>
      <c r="B25" s="5" t="n">
        <v>-2839193</v>
      </c>
      <c r="C25" s="5" t="n">
        <v>-2457455</v>
      </c>
    </row>
    <row r="26" spans="1:3">
      <c r="A26" s="4" t="s">
        <v>108</v>
      </c>
      <c r="B26" s="5" t="n">
        <v>-1719542</v>
      </c>
      <c r="C26" s="4" t="s">
        <v>35</v>
      </c>
    </row>
    <row r="27" spans="1:3">
      <c r="A27" s="4" t="s">
        <v>36</v>
      </c>
      <c r="B27" s="5" t="n">
        <v>-20380</v>
      </c>
      <c r="C27" s="5" t="n">
        <v>-43122</v>
      </c>
    </row>
    <row r="28" spans="1:3">
      <c r="A28" s="4" t="s">
        <v>109</v>
      </c>
      <c r="B28" s="4" t="s">
        <v>35</v>
      </c>
      <c r="C28" s="5" t="n">
        <v>-172156</v>
      </c>
    </row>
    <row r="29" spans="1:3">
      <c r="A29" s="4" t="s">
        <v>110</v>
      </c>
      <c r="B29" s="5" t="n">
        <v>10155152</v>
      </c>
      <c r="C29" s="5" t="n">
        <v>7039354</v>
      </c>
    </row>
    <row r="30" spans="1:3">
      <c r="A30" s="4" t="s">
        <v>111</v>
      </c>
      <c r="B30" s="5" t="n">
        <v>4275</v>
      </c>
      <c r="C30" s="5" t="n">
        <v>15885</v>
      </c>
    </row>
    <row r="31" spans="1:3">
      <c r="A31" s="4" t="s">
        <v>112</v>
      </c>
      <c r="B31" s="5" t="n">
        <v>136441</v>
      </c>
      <c r="C31" s="5" t="n">
        <v>96299</v>
      </c>
    </row>
    <row r="32" spans="1:3">
      <c r="A32" s="4" t="s">
        <v>113</v>
      </c>
      <c r="B32" s="5" t="n">
        <v>140716</v>
      </c>
      <c r="C32" s="5" t="n">
        <v>112184</v>
      </c>
    </row>
    <row r="33" spans="1:3">
      <c r="A33" s="3" t="s">
        <v>114</v>
      </c>
    </row>
    <row r="34" spans="1:3">
      <c r="A34" s="4" t="s">
        <v>115</v>
      </c>
      <c r="B34" s="5" t="n">
        <v>642</v>
      </c>
      <c r="C34" s="5" t="n">
        <v>2971</v>
      </c>
    </row>
    <row r="35" spans="1:3">
      <c r="A35" s="4" t="s">
        <v>116</v>
      </c>
      <c r="B35" s="7" t="n">
        <v>1142341</v>
      </c>
      <c r="C35" s="7" t="n">
        <v>7134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07:01:36Z</dcterms:created>
  <dcterms:modified xmlns:dcterms="http://purl.org/dc/terms/" xmlns:xsi="http://www.w3.org/2001/XMLSchema-instance" xsi:type="dcterms:W3CDTF">2018-10-18T07:01:36Z</dcterms:modified>
</cp:coreProperties>
</file>